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lobal Arena Holding, Inc. and " sheetId="2" state="visible" r:id="rId2"/>
    <sheet xmlns:r="http://schemas.openxmlformats.org/officeDocument/2006/relationships" name="Global Arena Holding, Inc. and3" sheetId="3" state="visible" r:id="rId3"/>
    <sheet xmlns:r="http://schemas.openxmlformats.org/officeDocument/2006/relationships" name="Global Arena Holding, Inc. and4" sheetId="4" state="visible" r:id="rId4"/>
    <sheet xmlns:r="http://schemas.openxmlformats.org/officeDocument/2006/relationships" name="Global Arena Holding, Inc. and5" sheetId="5" state="visible" r:id="rId5"/>
    <sheet xmlns:r="http://schemas.openxmlformats.org/officeDocument/2006/relationships" name="Note 1. Organization" sheetId="6" state="visible" r:id="rId6"/>
    <sheet xmlns:r="http://schemas.openxmlformats.org/officeDocument/2006/relationships" name="Note 2. Summary of Significant " sheetId="7" state="visible" r:id="rId7"/>
    <sheet xmlns:r="http://schemas.openxmlformats.org/officeDocument/2006/relationships" name="Note 3 - Investment" sheetId="8" state="visible" r:id="rId8"/>
    <sheet xmlns:r="http://schemas.openxmlformats.org/officeDocument/2006/relationships" name="Note 4 - Promissory Notes Payab" sheetId="9" state="visible" r:id="rId9"/>
    <sheet xmlns:r="http://schemas.openxmlformats.org/officeDocument/2006/relationships" name="Note 5. Convertible Promissory " sheetId="10" state="visible" r:id="rId10"/>
    <sheet xmlns:r="http://schemas.openxmlformats.org/officeDocument/2006/relationships" name="Note 6 - Derivative Financial I" sheetId="11" state="visible" r:id="rId11"/>
    <sheet xmlns:r="http://schemas.openxmlformats.org/officeDocument/2006/relationships" name="Note 7- Stockholders' Deficit" sheetId="12" state="visible" r:id="rId12"/>
    <sheet xmlns:r="http://schemas.openxmlformats.org/officeDocument/2006/relationships" name="Note 8 - Commitments and Contin" sheetId="13" state="visible" r:id="rId13"/>
    <sheet xmlns:r="http://schemas.openxmlformats.org/officeDocument/2006/relationships" name="Note 9- Subsequent Events" sheetId="14" state="visible" r:id="rId14"/>
    <sheet xmlns:r="http://schemas.openxmlformats.org/officeDocument/2006/relationships" name="Going Concern (Policies)" sheetId="15" state="visible" r:id="rId15"/>
    <sheet xmlns:r="http://schemas.openxmlformats.org/officeDocument/2006/relationships" name="Note 2. Summary of Significan16" sheetId="16" state="visible" r:id="rId16"/>
    <sheet xmlns:r="http://schemas.openxmlformats.org/officeDocument/2006/relationships" name="Note 2. Summary of Significan17" sheetId="17" state="visible" r:id="rId17"/>
    <sheet xmlns:r="http://schemas.openxmlformats.org/officeDocument/2006/relationships" name="Note 2. Summary of Significan18" sheetId="18" state="visible" r:id="rId18"/>
    <sheet xmlns:r="http://schemas.openxmlformats.org/officeDocument/2006/relationships" name="Note 2. Summary of Significan19" sheetId="19" state="visible" r:id="rId19"/>
    <sheet xmlns:r="http://schemas.openxmlformats.org/officeDocument/2006/relationships" name="Note 2. Summary of Significan20" sheetId="20" state="visible" r:id="rId20"/>
    <sheet xmlns:r="http://schemas.openxmlformats.org/officeDocument/2006/relationships" name="Note 2. Summary of Significan21" sheetId="21" state="visible" r:id="rId21"/>
    <sheet xmlns:r="http://schemas.openxmlformats.org/officeDocument/2006/relationships" name="Note 2. Summary of Significan22" sheetId="22" state="visible" r:id="rId22"/>
    <sheet xmlns:r="http://schemas.openxmlformats.org/officeDocument/2006/relationships" name="Note 2. Summary of Significan23" sheetId="23" state="visible" r:id="rId23"/>
    <sheet xmlns:r="http://schemas.openxmlformats.org/officeDocument/2006/relationships" name="Note 2. Summary of Significan24" sheetId="24" state="visible" r:id="rId24"/>
    <sheet xmlns:r="http://schemas.openxmlformats.org/officeDocument/2006/relationships" name="Note 2. Summary of Significan25" sheetId="25" state="visible" r:id="rId25"/>
    <sheet xmlns:r="http://schemas.openxmlformats.org/officeDocument/2006/relationships" name="Note 2. Summary of Significan26" sheetId="26" state="visible" r:id="rId26"/>
    <sheet xmlns:r="http://schemas.openxmlformats.org/officeDocument/2006/relationships" name="Note 2. Summary of Significan27" sheetId="27" state="visible" r:id="rId27"/>
    <sheet xmlns:r="http://schemas.openxmlformats.org/officeDocument/2006/relationships" name="Note 2. Summary of Significan28" sheetId="28" state="visible" r:id="rId28"/>
    <sheet xmlns:r="http://schemas.openxmlformats.org/officeDocument/2006/relationships" name="Note 2. Summary of Significan29" sheetId="29" state="visible" r:id="rId29"/>
    <sheet xmlns:r="http://schemas.openxmlformats.org/officeDocument/2006/relationships" name="Note 5. Convertible Promissor30" sheetId="30" state="visible" r:id="rId30"/>
    <sheet xmlns:r="http://schemas.openxmlformats.org/officeDocument/2006/relationships" name="Note 6 - Derivative Financial31" sheetId="31" state="visible" r:id="rId31"/>
    <sheet xmlns:r="http://schemas.openxmlformats.org/officeDocument/2006/relationships" name="Note 7- Stockholders' Deficit_ " sheetId="32" state="visible" r:id="rId32"/>
    <sheet xmlns:r="http://schemas.openxmlformats.org/officeDocument/2006/relationships" name="Note 7- Stockholders' Deficit33" sheetId="33" state="visible" r:id="rId33"/>
    <sheet xmlns:r="http://schemas.openxmlformats.org/officeDocument/2006/relationships" name="Note 2. Summary of Significan34" sheetId="34" state="visible" r:id="rId34"/>
    <sheet xmlns:r="http://schemas.openxmlformats.org/officeDocument/2006/relationships" name="Note 3 - Investment (Details)" sheetId="35" state="visible" r:id="rId35"/>
    <sheet xmlns:r="http://schemas.openxmlformats.org/officeDocument/2006/relationships" name="Note 5. Convertible Promissor36" sheetId="36" state="visible" r:id="rId36"/>
    <sheet xmlns:r="http://schemas.openxmlformats.org/officeDocument/2006/relationships" name="Note 6 - Derivative Financial37" sheetId="37" state="visible" r:id="rId37"/>
    <sheet xmlns:r="http://schemas.openxmlformats.org/officeDocument/2006/relationships" name="Note 6 - Derivative Financial38" sheetId="38" state="visible" r:id="rId38"/>
    <sheet xmlns:r="http://schemas.openxmlformats.org/officeDocument/2006/relationships" name="Note 7- Stockholders' Deficit (" sheetId="39" state="visible" r:id="rId39"/>
    <sheet xmlns:r="http://schemas.openxmlformats.org/officeDocument/2006/relationships" name="Note 9- Subsequent Events (Deta" sheetId="40" state="visible" r:id="rId40"/>
  </sheets>
  <definedNames/>
  <calcPr calcId="124519" fullCalcOnLoad="1"/>
</workbook>
</file>

<file path=xl/sharedStrings.xml><?xml version="1.0" encoding="utf-8"?>
<sst xmlns="http://schemas.openxmlformats.org/spreadsheetml/2006/main" uniqueCount="258">
  <si>
    <t>Document and Entity Information - USD ($)</t>
  </si>
  <si>
    <t>9 Months Ended</t>
  </si>
  <si>
    <t>Sep. 30, 2016</t>
  </si>
  <si>
    <t>Feb. 23, 2017</t>
  </si>
  <si>
    <t>Jun. 30, 2015</t>
  </si>
  <si>
    <t>Document and Entity Information:</t>
  </si>
  <si>
    <t>Entity Registrant Name</t>
  </si>
  <si>
    <t>Global Arena Holding, Inc.</t>
  </si>
  <si>
    <t>Document Type</t>
  </si>
  <si>
    <t>10-Q</t>
  </si>
  <si>
    <t>Document Period End Date</t>
  </si>
  <si>
    <t>Sep. 30,
		2016</t>
  </si>
  <si>
    <t>Trading Symbol</t>
  </si>
  <si>
    <t>gah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3</t>
  </si>
  <si>
    <t>Global Arena Holding, Inc. and Subsidiaries - Consolidated Balance Sheets - USD ($)</t>
  </si>
  <si>
    <t>Dec. 31, 2015</t>
  </si>
  <si>
    <t>Sep. 30, 2015</t>
  </si>
  <si>
    <t>Current Assets</t>
  </si>
  <si>
    <t>Cash</t>
  </si>
  <si>
    <t>Prepaid expenses and other current assets</t>
  </si>
  <si>
    <t>Total Current Assets</t>
  </si>
  <si>
    <t>Other assets</t>
  </si>
  <si>
    <t>Security deposits</t>
  </si>
  <si>
    <t>Deposit for proposed acquisition</t>
  </si>
  <si>
    <t>Investment</t>
  </si>
  <si>
    <t>TOTAL ASSETS</t>
  </si>
  <si>
    <t>Current Liabilities</t>
  </si>
  <si>
    <t>Accounts payable and accrued expenses</t>
  </si>
  <si>
    <t>Convertible promissory notes payable, in default</t>
  </si>
  <si>
    <t>Convertible promissory notes payable, net of debt discount of $234,996 and $76,789</t>
  </si>
  <si>
    <t>Promissory notes payable, in default</t>
  </si>
  <si>
    <t>Deferred revenue</t>
  </si>
  <si>
    <t>Derivative liability</t>
  </si>
  <si>
    <t>Total Current Liabilities</t>
  </si>
  <si>
    <t>Convertible promissory notes payable, net of debt discount of $235,141 and $286,965</t>
  </si>
  <si>
    <t>TOTAL LIABILITIES</t>
  </si>
  <si>
    <t>Stockholders' (deficiency)</t>
  </si>
  <si>
    <t>Preferred stock, $0.001 par value; 10,000,000 shares authorized; none issued outstanding</t>
  </si>
  <si>
    <t>Common stock, $0.001 par value; 1,000,000,000 shares authorized; 103,765,330 and 50,628,209 shares issued and outstanding</t>
  </si>
  <si>
    <t>Additional paid-in capital</t>
  </si>
  <si>
    <t>Accumulated deficit</t>
  </si>
  <si>
    <t>Total Stockholders' Deficit</t>
  </si>
  <si>
    <t>TOTAL LIABILITIES AND STOCKHOLDERS' DEFICIT</t>
  </si>
  <si>
    <t>Global Arena Holding, Inc. and Subsidiaries - Consolidated Balance Sheets (Parentheticals) - $ / shares</t>
  </si>
  <si>
    <t>Statement of Financial Pos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Global Arena Holding, Inc. and Subsidiaries - Consolidated Statements of Operations - USD ($)</t>
  </si>
  <si>
    <t>3 Months Ended</t>
  </si>
  <si>
    <t>REVENUE</t>
  </si>
  <si>
    <t>Services</t>
  </si>
  <si>
    <t>OPERATING EXPENSES</t>
  </si>
  <si>
    <t>Salaries and benefits</t>
  </si>
  <si>
    <t>Occupancy</t>
  </si>
  <si>
    <t>Business development</t>
  </si>
  <si>
    <t>Professional fees</t>
  </si>
  <si>
    <t>Stock-based compensation</t>
  </si>
  <si>
    <t>Office and other</t>
  </si>
  <si>
    <t>Total Operating Expenses</t>
  </si>
  <si>
    <t>(Loss) from operations</t>
  </si>
  <si>
    <t>Other income (expense)</t>
  </si>
  <si>
    <t>Interest expense and financing costs</t>
  </si>
  <si>
    <t>Loss of sale of subsidiaries</t>
  </si>
  <si>
    <t>Change in fair value of derivative liability</t>
  </si>
  <si>
    <t>Total other income (expense)</t>
  </si>
  <si>
    <t>Loss before provision for taxes</t>
  </si>
  <si>
    <t>Provision for income taxes</t>
  </si>
  <si>
    <t>Net (loss)</t>
  </si>
  <si>
    <t>Weighted average number of shares outstanding: basic and diluted</t>
  </si>
  <si>
    <t>Net (loss) per share</t>
  </si>
  <si>
    <t>Global Arena Holding, Inc. and Subsidiaries - Consolidated Statements of Cash Flows - USD ($)</t>
  </si>
  <si>
    <t>CASH FLOWS FROM OPERATING ACTIVITIES:</t>
  </si>
  <si>
    <t>Adjustments to reconcile net (loss) to net cash provided by (used in) operating activities:</t>
  </si>
  <si>
    <t>Amortization of debt discount</t>
  </si>
  <si>
    <t>Loss on sale of subsidiaries</t>
  </si>
  <si>
    <t>Non-cash financing costs</t>
  </si>
  <si>
    <t>Convertible promissory notes payable issued for penalty interest</t>
  </si>
  <si>
    <t>Debt modification expense</t>
  </si>
  <si>
    <t>Change in current assets and liabilities:</t>
  </si>
  <si>
    <t>Net cash (used in) operating activities</t>
  </si>
  <si>
    <t>CASH FLOWS FROM INVESTING ACTIVITIES:</t>
  </si>
  <si>
    <t>Purchase of other assets</t>
  </si>
  <si>
    <t>Payment of deposit for acquisition</t>
  </si>
  <si>
    <t>Advances from related parties</t>
  </si>
  <si>
    <t>Net cash (used in) provided by investing activities</t>
  </si>
  <si>
    <t>CASH FLOWS FROM FINANCING ACTIVITIES:</t>
  </si>
  <si>
    <t>Proceeds from the issuance of common stock</t>
  </si>
  <si>
    <t>Proceeds from promissory notes payable</t>
  </si>
  <si>
    <t>Proceeds from convertible promissory notes payable</t>
  </si>
  <si>
    <t>Repayment of convertible promissory notes payable</t>
  </si>
  <si>
    <t>Net cash provided by financing activities</t>
  </si>
  <si>
    <t>Net change in cash</t>
  </si>
  <si>
    <t>Cash, beginning of period</t>
  </si>
  <si>
    <t>Cash, end of period</t>
  </si>
  <si>
    <t>Cash paid for:</t>
  </si>
  <si>
    <t>Interest</t>
  </si>
  <si>
    <t>Income taxes</t>
  </si>
  <si>
    <t>Non-cash investing and financing activities</t>
  </si>
  <si>
    <t>Allocated value of warrants and beneficial conversion features related to debt</t>
  </si>
  <si>
    <t>Promissory note issued for consulting services</t>
  </si>
  <si>
    <t>Debt converted to common stock</t>
  </si>
  <si>
    <t>Accrued interest added to debt</t>
  </si>
  <si>
    <t>Note 1. Organization</t>
  </si>
  <si>
    <t>Notes</t>
  </si>
  <si>
    <t>NOTE 1 - ORGANIZATION Organization and Business Global Arena Holding, Inc. (formerly, Global Arena Holding Subsidiary Corp.) (GAHI), was formed in February 2009, in the state of Delaware. GAHI and its subsidiaries (the Company) was previously a financial services firm and currently is focusing on the following businesses through these subsidiaries: On February 25, 2015, Global Election Services, Inc. (GES), a wholly owned subsidiary was incorporated in the State of Delaware. GES provides comprehensive technology-enabled election services primarily for organized labor associations. On May 20, 2015, the Company incorporated a wholly owned subsidiary in the State of Delaware called GAHI Acquisition Corp. This entity is to be the merger subsidiary for the potential acquisition of Blockchain Technologies Corp. Global Arena Investment Management LLC (GAIM), a wholly owned subsidiary, provided investment advisory services to its clients. GAIM was formally registered with the SEC as an investment advisor. This subsidiary is currently inactive. Global Arena Commodities Corporation (GACOM), which is 100% owned by GAHI, ceased all operations in 2014 and the Company plans to close GACOM in 2016. Basis of Presentation The unaudited condensed consolidated financial statements have been prepared by the Company, pursuant to the rules and regulations of the Securities and Exchange Commission. The information furnished herein reflects all adjustments (consisting of normal recurring accruals and adjustments) which are, in the opinion of management, necessary to fairly present the financial condition of the Company and its operating results for the respective periods. The condensed consolidated balance sheet at December 31, 2015 has been derived from the Company's audited consolidated financial statements. Certain information and footnote disclosures normally present in annual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audited consolidated financial statements and footnotes included in the Companys Annual Report on Form 10-K for the year ended December 31, 2015, filed with the Securities and Exchange Commission. The results for the nine months ended September 30, 2016 are not necessarily indicative of the results to be expected for the full year ending December 31, 2016. 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and cash flow deficits from its continuing operations since inception and has had to continually borrow to continue operating. In addition, with the sale of Global Arena Capital Corp. in August 2014, which was the Companys principal operating business, the Companys continuing operations are insufficient to support its ongoing activities. In addition, certain of the Companys debt went into default and required extensions and adjustments to previously issued warrants and conversion prices. Certain debt continues to be in default as of September 30, 2016.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In May, 2015, the Company entered into an agreement and plan of merger with Blockchain Technologies Corporation (BTC), which holds provisional patents and intellectual property for creating a new 3D Blockchain technology. In October, 2015, the Company acquired 10% of the outstanding equity in BTC. The management of the Company is also in negotiations with other companies it believes could be beneficial to the Companys operations. The Company continues to raise funds from the issuance of additional convertible promissory note. Management is hopeful that with its new focus on business acquisitions and their ability to raise additional funds that the Company should be able to continue as a going concern.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si>
  <si>
    <t>Note 2. Summary of Significant Accounting Policies</t>
  </si>
  <si>
    <t>NOTE 2 - SUMMARY OF SIGNIFICANT ACCOUNTING POLICIES Principles of Consolidation The accompanying consolidated financial statements have been prepared in accordance with accounting principles generally accepted in the United States of America and include the accounts of GAHI and its wholly-owned and majority owned subsidiaries, GES, GAHI Acquisition Corp., GAIM, and GACOM. All significant intercompany accounts and transactions have been eliminated in consolidation. Basic and Diluted Earnings (Loss) Per Share Earnings per share is calculated in accordance with the ASC 260-10, Earnings Per Share. September 30, 2016 September 30, 2015 Options 3,000,000 3,000,000 Warrants 93,253,596 45,024,006 Convertible notes 698,033,180 16,005,407 Total 794,286,776 64,029,413 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 Cash and Cash Equivalents The Company considers all demand and time deposits and all highly liquid investments with an original maturity of three months or less to be cash equivalents. Convertible Debt Convertible debt is accounted for under FASB ASC 470, Debt  Debt with Conversion and Other Options.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the Black-Scholes-Merton model to value the derivative instruments. The classification of derivative instruments, including whether such instruments should be recorded as liabilities or as equity, is evaluated at the end of each reporting period. Revenue Recognition The Companys revenue recognition policies comply with SEC revenue recognition rules and the Financial Accounting Standards Board (FASB) Accounting Standards Codification (ASC) 605-10-S99. The Company earns revenues through various services it provides to its clients. GESs income is recognized at the presentation date of the certification of the election results. The payments received in advance are recorded as deferred revenue on the balance sheet. Should an election not proceed, all non-refundable deferred revenue will be recognized as revenue. Share-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 Fair Value of Financial Instruments FASB ASC 820, Fair Value Measurement Fair Value Measurements The Company applies the provisions of ASC 820-10, Fair Value Measurements and Disclosure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Cash, accounts receivable, cash overdraft, accounts payable and accrued expenses and deferred revenue  The carrying amounts reported in the consolidated balance sheets for these items are a reasonable estimate of fair value due to their short term nature. Promissory notes payable and convertible promissory notes payable  Promissory notes payable and convertible promissory notes payable are recorded at amortized cost. The carrying amount approximates their fair valu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September 30, 2016 and December 31, 2015. Fair Value Fair Value Measurements at As of September 30, 2016 Description September 30, 2016 Using Fair Value Hierarchy Level 1 Level 2 Level 3 Beneficial conversion feature $ 1,244,871 $ - $ 1,244,871 $ - Warrant derivative 160,100 160,100 Total $ 1,404,971 $ - $ 1,404,971 $ - Fair Value Fair Value Measurements at As of December 31, 2015 Description December 31, 2015 Using Fair Value Hierarchy Level 1 Level 2 Level 3 Beneficial conversion feature $ 611,200 $ - $ 611,200 $ - Warrant derivative 409,208 409,208 Total $ 1,020,408 $ - $ 1,020,408 $ -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Recently Issued Accounting Pronouncements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is pronouncement is effective for annual reporting periods beginning after December 15, 2016, and is to be applied using one of two retrospective application methods, with early application not permitted. The Company is currently evaluating the impact of the pending adoption of ASU 2014-09 on its consolidated financial statements.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In March 2016, the FASB issued ASU 2016-09, Improvements to Employee Share 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3 - Investment</t>
  </si>
  <si>
    <t>NOTE 3 - INVESTMENT On October 20, 2015, the Company paid $125,000 in cash and issued to Nikolaos Spanos, 1,377,398 of its common stock (valued at $68,870) and 1,993,911 warrants to purchase its common shares at the exercise price of $0.10 per common share exercisable for three years (valued at $90,400). The common shares and warrants are being issued for the purchase of 1,000,000 common shares of Blockchain Technologies Corporation (BTC). Said common shares represent ten percent (10%) of the outstanding equity in BTC. This investment is accounted for under the cost method.</t>
  </si>
  <si>
    <t>Note 4 - Promissory Notes Payable</t>
  </si>
  <si>
    <t>NOTE 4 - PROMISSORY NOTES PAYABLE In March 2014, the Company issued two promissory notes for a total of $230,000. The interest rate is the short-term applicable federal rate as determined by the Internal Revenue Service for the calendar month plus 10%. These two promissory notes were expired on September 14, 2015 and are in default as of September 30, 2016.</t>
  </si>
  <si>
    <t>Note 5. Convertible Promissory Notes</t>
  </si>
  <si>
    <t xml:space="preserve">NOTE 5 - CONVERTIBLE PROMISSORY NOTES PAYABLE Convertible promissory notes payable at September 30, 2016 and December 31, 2015 consist of the following: September 30, 2016 December 31, 2015 Convertible promissory notes with interest at 12% per annum, convertible into common shares at a fixed price ranging from $0.02 to $0.10 per share. Maturity dates range from through November 13, 2018 $ 500,000 $ 1,262,500 Convertible promissory notes with interest at 12% per annum, convertible into common shares at a fixed price ranging from $0.02 to $0.14 per share. These convertible promissory notes are currently in default. (default as of September 30, 2016) 1,042,500 280,000 Convertible promissory notes with interest at 12% per annum, convertible into common shares at a price ranging from $0.08 to $0.14 or a 50% discount from the lowest trade price in the 20 trading days prior to conversion (as of September 30, 2016 the conversion price would be $0.0012 per share) ($110,152 is in default at September 30, 2016) 786,476 335,118 Convertible promissory notes with interest at 8% per annum, convertible into common shares at a fixed price of $0.02 per share. The maturity date is April 30, 2016. At September 30, 2016, this note is in default. 250,000 250,000 Convertible promissory notes with interest at 12% per annum, convertible into 3% of the common shares of GES. The maturity date range from September 20, 20167 to October 15, 2017. ($62,500 is in default at September 30, 2016) 152,500 - Total convertible promissory notes payable 2,731,476 2,127,618 Unamortized debt discount (470,137) (363,754) Convertible promissory notes payable, net discount 2,261,339 1,763,864 Less notes receivable collateralized by convertible promissory notes payable (202,500) - 2,058,839 1,763,864 Less current portion (1,753,980) (1,550,829) Long-term portion $ 304,859 $ 213,035 During the nine months ended September 30, 2016, the Company issued six convertible promissory notes payable totaling $405,000 to one investor for which the Company received $202,500 in cash and notes receivable from the same investor totaling $202,500. Since the notes receivable were issued to the Company as payment for certain convertible promissory notes payable, the Company has not presented these notes receivable as an asset, but as an offset to the convertible promissory notes payable balance. In addition to the above six convertible promissory notes payable, during the nine months ended September 30, 2016, the Company issued four additional convertible promissory notes payable to two other investors for gross proceeds of $105,000. A rollfoward of the convertible promissory notes payable from December 31, 2015 to September 30, 2016 is below: Convertible promissory notes payable, December 31, 2015 $ 1,763,864 Issued for cash 400,000 Issued for penalty interest 194,137 Issued for capitalized interest 10,900 Repayment for cash (111,000) Conversion to common stock (92,679) Debt discount related to new convertible promissory notes (569,633) Amortization of debt discounts 463,250 Convertible promissory notes payable, September 30, 2016 $ 2,058,839 </t>
  </si>
  <si>
    <t>Note 6 - Derivative Financial Instruments</t>
  </si>
  <si>
    <t>NOTE 6 - DERIVATIVE FINANCIAL INSTRUMENTS On December 31, 2012, in connection with an extension of the maturity date of certain convertible notes which were due on May 31, 2012, the Company issued the holder a warrant to purchase shares of common stock of the Company not exceeding 9.99% of the issued and outstanding shares and potential issuable shares related to outstanding options, warrants and convertible debt of the Company. The Company determined that the anti-dilution provision feature of the warrants to be an embedded derivative instrument. This derivative is adjusted to fair value at each balance sheet with the changes in fair value recognized in operations. In addition, certain of the Companys convertible promissory notes payable are convertible into shares of the Companys common stock at a percentage of the market price on the date of conversion. The Company has determined that the variable conversion rate is an embedded derivative instrument. The Company uses the Black-Scholes valuation method to value the derivative instruments at inception and on subsequent valuation dates. Weighted average assumptions used to estimate fair values are as follows: September 30, 2016 December 31, 2015 Risk-free interest rate 0.59% 0.16% Expected life of the options (Years) 0.33 0.25 Expected volatility 377% 211% Expected dividend yield 0% 0% Fair Value $ 1,404,971 $ 1,020,408 For the nine months ended September 30, 2016 and 2015, the Company recognized a change in this derivative liability of $593,095 and $(23,900) , respectively, in other income (expense).</t>
  </si>
  <si>
    <t>Note 7- Stockholders' Deficit</t>
  </si>
  <si>
    <t xml:space="preserve">NOTE 7- STOCKHOLDERS DEFICIT Common Stock On April 28, 2016 the stockholders approved an amendment to the Companys articles of incorporation to increase the number of authorized common shares from 100,000,000 to 1,000,000,000. In addition, the stockholders also approved an amendment to the Companys Stock Awards Plan, originally filed June 27, 2011, which will increase the number of shares authorized to be issued under the Plan from 3,000,000 shares to 7,460 ,000 shares. During the nine months ended September 30, 2016, the Company issued 40,137,121 shares of common stock for convertible promissory notes payable of $92,679 and accrued interest of $1,281 . On April 28, 2016, the Company received a total of $130,000 from various investors for the subscription of investment units at $0.02 per unit. Each unit contains two common shares, one A warrant and one B warrant. The Company issued a total of 13,000,000 common shares, 6,500,000 A warrants and 6,500,000 B warrants to these investors. Each A warrant is exercisable into one common share of the Company at $0.02per common share with an exercise period of three years. Each B warrant is exercisable into one common share of the Company at $0.03 per common share with an exercise period of three years. During the nine months ended September 30, 2016, the Company extended the due date of certain convertible promissory notes payable. In consideration of extending the due dates, the Company lowered the conversion price for certain convertible promissory notes payable and lowered the exercise price of certain warrants. The Company took a charge to earnings of $61,845 which represents the change in fair value of the conversion features and warrants between the old terms and the new terms. Option Activity A summary of the option activity is presented below: Weighted Weighted Average Average Remaining Aggregate Number of Exercise Contractual Intrinsic Options Price ($) Life (in years) Value ($) Outstanding, December 31, 2015 3,000,000 0.07 4.63 - Granted - Exercised - Forfeited/Canceled - Outstanding, September 30, 2016 3,000,000 0.07 3.88 - Exercisable, September 30, 2016 3,000,000 0.07 3.88 - Warrant Activity A summary of warrant activity is presented below: Weighted Weighted Average Average Remaining Aggregate Number of Exercise Contractual Intrinsic Warrants Price ($) Life (in years) Value ($) Outstanding, December 31, 2015 64,586,931 0.15 2.33 666,279 Granted 28,666,665 0.06 Exercised - Forfeited/Canceled - Outstanding, September 30, 2016 93,253,596 0.10 1.92 13,118 Exercisable, September 30, 2016 93,253,596 0.10 1.92 13,118 During the nine months ended September 30, 2016, the Company issued a total of 15,666,665 warrants in connection with a new convertible note and an extension to an existing convertible note. The fair values of the warrants were determined using the Black-Scholes option pricing model with the following assumptions: Expected life of 3.0 years Volatility of 377% - 439%; Dividend yield of 0%; Risk free interest rate of 0.71 - 1.05% </t>
  </si>
  <si>
    <t>Note 8 - Commitments and Contingencies</t>
  </si>
  <si>
    <t>NOTE 8 - COMMITMENTS AND CONTINGENCIES The Company may be involved in legal proceedings in the ordinary course of business. Such matters are subject to many uncertainties, and outcomes are not predictable with assurance. On October 10, 2013, GACOM settled a complaint with the National Futures Association for a fine of $50,000 for certain noncompliance with Commodity Futures Trading Commission regulations. The fine has not been paid and is included in accounts payable and accrued expenses at September 30, 2106 and December 31, 2015. Named directors, officers, employees and/or registered representatives of GACC have been called before FINRA for on-the-record interviews in connection with certain FINRA inquiries. GACC has responded to multiple requests for documents and FINRA has taken on-the-record testimony. On October 27, 2014, FINRA indicated that it might recommend enforcement proceedings against GACC, our chairman John Matthews and Brian Joseph Hagerman, the former president and chief compliance officer of GACC. FINRAs action is commonly referred to as a Wells Notice and is a preliminary determination by FINRA staff to recommend disciplinary action against GACC and these individuals. FINRA is not proposing disciplinary action against the Company. The allegations are against GACC and these individuals and assert that there were violations of Sections 17(a)(2) and 5 of the Securities Act of 1933 (Securities Act); NASD Rules 3010 and 3040; and FINRA Rules 2010, 5122(b)(2) and 5122(b)(1)(B). GACC and Messrs. Matthews and Hagerman are responding to this Wells Notice and believe that they have meritorious arguments. On April 10, 2014, the Legal Section of FINRA formally notified GACC that it had made a preliminary determination to recommend that disciplinary action be brought against GACC for (1) failing to buy and sell corporate bonds at prices that were fair; and (2) failing to have in place a supervisory system that was reasonably designed to achieve compliance with applicable securities laws and regulations and FINRA rules. GACC has responded and intends to contest this matter. On February 11, 2015, John S. Matthews was advised by the staff of FINRAs Department of Enforcement (the Staff) that they intended to recommend that FINRA commence a disciplinary action against Mr. Matthews, in his former capacity as an executive of GACC for a violation of FINRA Rules 2010 and 8210 by failing to provide information to the Staff in what the Staff considered to be a timely manner. Mr. Matthews provided additional materials to FINRA subsequent to the February 11, 2015 notice and submitted a response to the Staffs allegations on February 25, 2015, disputing the proposed charges against him. Mr. Matthews has at all times cooperated with the Staffs inquiries and continues to do so. On December 1, 2015, John S. Matthews, the chief executive officer and director, signed a "Letter of Acceptance, Waiver and Consent ("AWC") with FINRA consenting to the entry of findings by FINRA, without admitting or denying any wrongdoing, that he did not provide any written disclosures to, or receive any written approval from, his member firm prior to selling promissory notes issued by the Company, some of the investors were not qualified purchasers as defined in Section 2(a)(51)(A) of the Investment Company Act, and the sales were not exempt from the requirements of FINRA Rule 5122, and he willfully failed to disclose an unsatisfied $25,590 federal tax lien within 30 days. The AWC was accepted by FINRA on December 2, 2015. As a result of the AWC, Mr. Matthews is subject to a six-month suspension from association with any FINRA member, and a fine of $25,000. As such, Mr. Matthews is statutorily disqualified with respect to association with a FINRA member. As a result of the AWC, the registrant is statutorily disqualified from relying in the future on certain exemptions from registration of its securities promulgated under Rule 506 of the Securities Act of 1933 (the "Act") for the length of the suspension as long as Mr. Matthews remains an officer and/or director and/or holder of 10% or more of the voting securities of the registrant. On November 5, 2015, one of the Companys prior attorneys commenced an action against GAHI, seeking payment of $27,518 in unpaid legal fees. This amount is included in accounts payable. At this time, management is unable to determine what the ultimate outcome of these proceedings will be and whether there will be a material impact on the Companys operations or the consolidated financial statements. On December 23, 2014, one of the Companys prior attorneys commenced an action against GACC, GAHI, and PMC Capital seeking payment of $150,019 in unpaid legal fees. This amount is included in accounts payable. At this time, management is unable to determine what the ultimate outcome of these proceedings will be and whether there will be a material impact on the Companys operations or the consolidated financial statements. On July 2, 2014, an action was commenced by a group of individuals against GACC, the Company, and the chief executive officer of the Company, which asserts claims for minimum wage and overtime violations under New York State Labor Law, and seeks damages in an amount to be determined at trial, plus interest, attorneys fees and costs. At this time, the Company is unable to determine the ultimate outcome of the demand or whether it will result in a formal proceeding or action against the Company or any of its officers. The Company and certain of its officers were named in connection with a demand for repayment of $695,000 by PMC LLC, in a letter dated October 16, 2014 relating to the Stock Purchase Agreement by and among GAHI and PMC Capital, LLC and Barbara Desiderio, dated as of August 5, 2014. The demand seeks repayment for expenditures made by GACC prior to the sale and the failure to meet certain minimum requirements in the Stock Purchase Agreement. At this time, the Company is unable to determine the ultimate outcome of the demand or whether it will result in a formal proceeding or action against the Company or any of its officers.</t>
  </si>
  <si>
    <t>Note 9- Subsequent Events</t>
  </si>
  <si>
    <t>NOTE 9 SUBSEQUENT EVENTS Subsequent to September 30, 2016, the Company issued 227,587,041 shares of common stock in connection with the conversion of convertible promissory notes payable and accrued interest totaling $92,865 .</t>
  </si>
  <si>
    <t>Going Concern (Policies)</t>
  </si>
  <si>
    <t>Policies</t>
  </si>
  <si>
    <t>Going Concern</t>
  </si>
  <si>
    <t>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and cash flow deficits from its continuing operations since inception and has had to continually borrow to continue operating. In addition, with the sale of Global Arena Capital Corp. in August 2014, which was the Companys principal operating business, the Companys continuing operations are insufficient to support its ongoing activities. In addition, certain of the Companys debt went into default and required extensions and adjustments to previously issued warrants and conversion prices. Certain debt continues to be in default as of September 30, 2016.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In May, 2015, the Company entered into an agreement and plan of merger with Blockchain Technologies Corporation (BTC), which holds provisional patents and intellectual property for creating a new 3D Blockchain technology. In October, 2015, the Company acquired 10% of the outstanding equity in BTC. The management of the Company is also in negotiations with other companies it believes could be beneficial to the Companys operations. The Company continues to raise funds from the issuance of additional convertible promissory note. Management is hopeful that with its new focus on business acquisitions and their ability to raise additional funds that the Company should be able to continue as a going concern.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si>
  <si>
    <t>Note 2. Summary of Significant Accounting Policies: Principles of Consolidation (Policies)</t>
  </si>
  <si>
    <t>Principles of Consolidation</t>
  </si>
  <si>
    <t xml:space="preserve">Principles of Consolidation The accompanying consolidated financial statements have been prepared in accordance with accounting principles generally accepted in the United States of America and include the accounts of GAHI and its wholly-owned and majority owned subsidiaries, GES, GAHI Acquisition Corp., GAIM, and GACOM. All significant intercompany accounts and transactions have been eliminated in consolidation. </t>
  </si>
  <si>
    <t>Note 2. Summary of Significant Accounting Policies: Basic and Diluted Earnings (loss) Per Share (Policies)</t>
  </si>
  <si>
    <t>Basic and Diluted Earnings (loss) Per Share</t>
  </si>
  <si>
    <t xml:space="preserve">Basic and Diluted Earnings (Loss) Per Share Earnings per share is calculated in accordance with the ASC 260-10, Earnings Per Share. September 30, 2016 September 30, 2015 Options 3,000,000 3,000,000 Warrants 93,253,596 45,024,006 Convertible notes 698,033,180 16,005,407 Total 794,286,776 64,029,413 </t>
  </si>
  <si>
    <t>Note 2. Summary of Significant Accounting Policies: Management Estimates (Policies)</t>
  </si>
  <si>
    <t>Management Estimates</t>
  </si>
  <si>
    <t>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t>
  </si>
  <si>
    <t>Note 2. Summary of Significant Accounting Policies: Cash and Cash Equivalents (Policies)</t>
  </si>
  <si>
    <t>Cash and Cash Equivalents</t>
  </si>
  <si>
    <t xml:space="preserve">Cash and Cash Equivalents The Company considers all demand and time deposits and all highly liquid investments with an original maturity of three months or less to be cash equivalents. </t>
  </si>
  <si>
    <t>Note 2. Summary of Significant Accounting Policies: Convertible Debt (Policies)</t>
  </si>
  <si>
    <t>Convertible Debt</t>
  </si>
  <si>
    <t>Convertible Debt Convertible debt is accounted for under FASB ASC 470, Debt  Debt with Conversion and Other Options.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t>
  </si>
  <si>
    <t>Note 2. Summary of Significant Accounting Policies: Derivative Financial Instruments (Policies)</t>
  </si>
  <si>
    <t>Derivative Financial Instruments</t>
  </si>
  <si>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the Black-Scholes-Merton model to value the derivative instruments. The classification of derivative instruments, including whether such instruments should be recorded as liabilities or as equity, is evaluated at the end of each reporting period. </t>
  </si>
  <si>
    <t>Note 2. Summary of Significant Accounting Policies: Revenue Recognition (Policies)</t>
  </si>
  <si>
    <t>Revenue Recognition</t>
  </si>
  <si>
    <t>Revenue Recognition The Companys revenue recognition policies comply with SEC revenue recognition rules and the Financial Accounting Standards Board (FASB) Accounting Standards Codification (ASC) 605-10-S99. The Company earns revenues through various services it provides to its clients. GESs income is recognized at the presentation date of the certification of the election results. The payments received in advance are recorded as deferred revenue on the balance sheet. Should an election not proceed, all non-refundable deferred revenue will be recognized as revenue.</t>
  </si>
  <si>
    <t>Note 2. Summary of Significant Accounting Policies: Stock-based Compensation (Policies)</t>
  </si>
  <si>
    <t>Stock-based Compensation</t>
  </si>
  <si>
    <t>Share-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
  </si>
  <si>
    <t>Note 2. Summary of Significant Accounting Policies: Fair Value of Financial Instruments (Policies)</t>
  </si>
  <si>
    <t>Fair Value of Financial Instruments</t>
  </si>
  <si>
    <t>Fair Value of Financial Instruments FASB ASC 820, Fair Value Measurement</t>
  </si>
  <si>
    <t>Note 2. Summary of Significant Accounting Policies: Fair Value Measurement, Policy (Policies)</t>
  </si>
  <si>
    <t>Fair Value Measurement, Policy</t>
  </si>
  <si>
    <t xml:space="preserve">Fair Value Measurements The Company applies the provisions of ASC 820-10, Fair Value Measurements and Disclosure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Cash, accounts receivable, cash overdraft, accounts payable and accrued expenses and deferred revenue  The carrying amounts reported in the consolidated balance sheets for these items are a reasonable estimate of fair value due to their short term nature. Promissory notes payable and convertible promissory notes payable  Promissory notes payable and convertible promissory notes payable are recorded at amortized cost. The carrying amount approximates their fair valu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September 30, 2016 and December 31, 2015. Fair Value Fair Value Measurements at As of September 30, 2016 Description September 30, 2016 Using Fair Value Hierarchy Level 1 Level 2 Level 3 Beneficial conversion feature $ 1,244,871 $ - $ 1,244,871 $ - Warrant derivative 160,100 160,100 Total $ 1,404,971 $ - $ 1,404,971 $ - Fair Value Fair Value Measurements at As of December 31, 2015 Description December 31, 2015 Using Fair Value Hierarchy Level 1 Level 2 Level 3 Beneficial conversion feature $ 611,200 $ - $ 611,200 $ - Warrant derivative 409,208 409,208 Total $ 1,020,408 $ - $ 1,020,408 $ - </t>
  </si>
  <si>
    <t>Note 2. Summary of Significant Accounting Policies: Income Taxes (Policies)</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Note 2. Summary of Significant Accounting Policies: Recently Issued Accounting Pronouncements (Policies)</t>
  </si>
  <si>
    <t>Recently Issued Accounting Pronouncements</t>
  </si>
  <si>
    <t>Recently Issued Accounting Pronouncements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is pronouncement is effective for annual reporting periods beginning after December 15, 2016, and is to be applied using one of two retrospective application methods, with early application not permitted. The Company is currently evaluating the impact of the pending adoption of ASU 2014-09 on its consolidated financial statements.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In March 2016, the FASB issued ASU 2016-09, Improvements to Employee Share 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2. Summary of Significant Accounting Policies: Basic and Diluted Earnings (loss) Per Share: Schedule of shares excluded as being anti-dilutive (Tables)</t>
  </si>
  <si>
    <t>Tables/Schedules</t>
  </si>
  <si>
    <t>Schedule of shares excluded as being anti-dilutive</t>
  </si>
  <si>
    <t xml:space="preserve"> September 30, 2016 September 30, 2015 Options 3,000,000 3,000,000 Warrants 93,253,596 45,024,006 Convertible notes 698,033,180 16,005,407 Total 794,286,776 64,029,413 </t>
  </si>
  <si>
    <t>Note 2. Summary of Significant Accounting Policies: Fair Value Measurement, Policy: Assets and liabilities required to be reflected within the fair value hierarchy (Tables)</t>
  </si>
  <si>
    <t>Assets and liabilities required to be reflected within the fair value hierarchy</t>
  </si>
  <si>
    <t xml:space="preserve"> Fair Value Fair Value Measurements at As of September 30, 2016 Description September 30, 2016 Using Fair Value Hierarchy Level 1 Level 2 Level 3 Beneficial conversion feature $ 1,244,871 $ - $ 1,244,871 $ - Warrant derivative 160,100 160,100 Total $ 1,404,971 $ - $ 1,404,971 $ - Fair Value Fair Value Measurements at As of December 31, 2015 Description December 31, 2015 Using Fair Value Hierarchy Level 1 Level 2 Level 3 Beneficial conversion feature $ 611,200 $ - $ 611,200 $ - Warrant derivative 409,208 409,208 Total $ 1,020,408 $ - $ 1,020,408 $ -</t>
  </si>
  <si>
    <t>Note 5. Convertible Promissory Notes: Schedule of rollfoward of the convertible promissory notes payable (Tables)</t>
  </si>
  <si>
    <t>Schedule of rollfoward of the convertible promissory notes payable</t>
  </si>
  <si>
    <t xml:space="preserve"> Convertible promissory notes payable, December 31, 2015 $ 1,763,864 Issued for cash 400,000 Issued for penalty interest 194,137 Issued for capitalized interest 10,900 Repayment for cash (111,000) Conversion to common stock (92,679) Debt discount related to new convertible promissory notes (569,633) Amortization of debt discounts 463,250 Convertible promissory notes payable, September 30, 2016 $ 2,058,839 </t>
  </si>
  <si>
    <t>Note 6 - Derivative Financial Instruments: Schedule of weighted average assumptions used to estimate fair values (Tables)</t>
  </si>
  <si>
    <t>Schedule of weighted average assumptions used to estimate fair values</t>
  </si>
  <si>
    <t xml:space="preserve"> September 30, 2016 December 31, 2015 Risk-free interest rate 0.59% 0.16% Expected life of the options (Years) 0.33 0.25 Expected volatility 377% 211% Expected dividend yield 0% 0% Fair Value $ 1,404,971 $ 1,020,408 </t>
  </si>
  <si>
    <t>Note 7- Stockholders' Deficit: Schedule of Share-based Compensation, Stock Options, Activity (Tables)</t>
  </si>
  <si>
    <t>Schedule of Share-based Compensation, Stock Options, Activity</t>
  </si>
  <si>
    <t xml:space="preserve"> Weighted Weighted Average Average Remaining Aggregate Number of Exercise Contractual Intrinsic Options Price ($) Life (in years) Value ($) Outstanding, December 31, 2015 3,000,000 0.07 4.63 - Granted - Exercised - Forfeited/Canceled - Outstanding, September 30, 2016 3,000,000 0.07 3.88 - Exercisable, September 30, 2016 3,000,000 0.07 3.88 - </t>
  </si>
  <si>
    <t>Note 7- Stockholders' Deficit: Schedule of Warrant Activity (Tables)</t>
  </si>
  <si>
    <t>Schedule of Warrant Activity</t>
  </si>
  <si>
    <t xml:space="preserve"> Weighted Weighted Average Average Remaining Aggregate Number of Exercise Contractual Intrinsic Warrants Price ($) Life (in years) Value ($) Outstanding, December 31, 2015 64,586,931 0.15 2.33 666,279 Granted 28,666,665 0.06 Exercised - Forfeited/Canceled - Outstanding, September 30, 2016 93,253,596 0.10 1.92 13,118 Exercisable, September 30, 2016 93,253,596 0.10 1.92 13,118 </t>
  </si>
  <si>
    <t>Note 2. Summary of Significant Accounting Policies: Basic and Diluted Earnings (loss) Per Share: Schedule of shares excluded as being anti-dilutive (Details) - USD ($)</t>
  </si>
  <si>
    <t>Details</t>
  </si>
  <si>
    <t>Anti-dilutive options</t>
  </si>
  <si>
    <t>Anti-dilutive warrants</t>
  </si>
  <si>
    <t>Anti-dilutive convertible notes</t>
  </si>
  <si>
    <t>Total anti-dilutive securities</t>
  </si>
  <si>
    <t>Note 3 - Investment (Details)</t>
  </si>
  <si>
    <t>Oct. 20, 2015USD ($)$ / sharesshares</t>
  </si>
  <si>
    <t>Cash Paid to Nikolaos Spanos | $</t>
  </si>
  <si>
    <t>Common Stock Issued to Nikolaos Spanos</t>
  </si>
  <si>
    <t>Warrants Issued to Nikolaos Spanos</t>
  </si>
  <si>
    <t>Exercise Price of Warrants Issued to Nikolaos Spanos | $ / shares</t>
  </si>
  <si>
    <t>Note 5. Convertible Promissory Notes (Details) - USD ($)</t>
  </si>
  <si>
    <t>Convertible promissory notes with interest at 12% per annum</t>
  </si>
  <si>
    <t>Convertible promissory notes with interest at 12% per annum in default</t>
  </si>
  <si>
    <t>Convertible promissory notes with interest at 12% per annum with 50% discount</t>
  </si>
  <si>
    <t>Convertible promissory notes with interest at 8% per annum</t>
  </si>
  <si>
    <t>Convertible promissory notes convertible into 3% of GES</t>
  </si>
  <si>
    <t>Total convertible promissory notes payable</t>
  </si>
  <si>
    <t>Unamortized debt discount</t>
  </si>
  <si>
    <t>Convertible promissory notes payable, net discount</t>
  </si>
  <si>
    <t>Less notes receivable collateralized by convertible promissory notes payable</t>
  </si>
  <si>
    <t>Less current portion of promissory notes amounts due</t>
  </si>
  <si>
    <t>Long term portion of promissory notes amounts due</t>
  </si>
  <si>
    <t>Note 6 - Derivative Financial Instruments: Schedule of weighted average assumptions used to estimate fair values (Details) - USD ($)</t>
  </si>
  <si>
    <t>Risk-free interest rate</t>
  </si>
  <si>
    <t>0.59%</t>
  </si>
  <si>
    <t>0.16%</t>
  </si>
  <si>
    <t>Expected life of the options (Years)</t>
  </si>
  <si>
    <t>Expected volatility</t>
  </si>
  <si>
    <t>377.00%</t>
  </si>
  <si>
    <t>211.00%</t>
  </si>
  <si>
    <t>Expected dividend yield</t>
  </si>
  <si>
    <t>0.00%</t>
  </si>
  <si>
    <t>Fair Value</t>
  </si>
  <si>
    <t>Note 6 - Derivative Financial Instruments (Details) - USD ($)</t>
  </si>
  <si>
    <t>5 Months Ended</t>
  </si>
  <si>
    <t>May 30, 2015</t>
  </si>
  <si>
    <t>Change in this derivative liability</t>
  </si>
  <si>
    <t>Note 7- Stockholders' Deficit (Details) - USD ($)</t>
  </si>
  <si>
    <t>Apr. 28, 2016</t>
  </si>
  <si>
    <t>Common stock issued for convertible notes payable</t>
  </si>
  <si>
    <t>value of common stock issued for convertible notes payable</t>
  </si>
  <si>
    <t>value of accrued interest for convertible notes payable</t>
  </si>
  <si>
    <t>Amounts received from sale of investment units</t>
  </si>
  <si>
    <t>Price per investment unit</t>
  </si>
  <si>
    <t>Common shares issued</t>
  </si>
  <si>
    <t>Series A warrants issued</t>
  </si>
  <si>
    <t>Series B warrants issued</t>
  </si>
  <si>
    <t>Change in fair value of the conversion features and warrants</t>
  </si>
  <si>
    <t>Warrants issued in connection to convertible notes</t>
  </si>
  <si>
    <t>Note 9- Subsequent Events (Details)</t>
  </si>
  <si>
    <t>Oct. 02, 2016USD ($)shares</t>
  </si>
  <si>
    <t>Common shares issued upon conversion of convertible promissory notes payable | shares</t>
  </si>
  <si>
    <t>Value of promissory notes converted into common shares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138724</v>
      </c>
    </row>
    <row r="10" spans="1:4">
      <c r="A10" s="4" t="s">
        <v>17</v>
      </c>
      <c r="B10" s="4" t="s">
        <v>18</v>
      </c>
    </row>
    <row r="11" spans="1:4">
      <c r="A11" s="4" t="s">
        <v>19</v>
      </c>
      <c r="C11" s="5" t="n">
        <v>331352371</v>
      </c>
    </row>
    <row r="12" spans="1:4">
      <c r="A12" s="4" t="s">
        <v>20</v>
      </c>
      <c r="D12" s="6" t="n">
        <v>1393591</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5" t="n">
        <v>2016</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26</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6</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6</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26</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4641</v>
      </c>
      <c r="C3" s="6" t="n">
        <v>48400</v>
      </c>
    </row>
    <row r="4" spans="1:4">
      <c r="A4" s="4" t="s">
        <v>36</v>
      </c>
      <c r="B4" s="5" t="n">
        <v>0</v>
      </c>
      <c r="C4" s="5" t="n">
        <v>20200</v>
      </c>
      <c r="D4" s="6" t="n">
        <v>13798</v>
      </c>
    </row>
    <row r="5" spans="1:4">
      <c r="A5" s="4" t="s">
        <v>37</v>
      </c>
      <c r="B5" s="5" t="n">
        <v>4641</v>
      </c>
      <c r="C5" s="5" t="n">
        <v>68600</v>
      </c>
    </row>
    <row r="6" spans="1:4">
      <c r="A6" s="3" t="s">
        <v>38</v>
      </c>
    </row>
    <row r="7" spans="1:4">
      <c r="A7" s="4" t="s">
        <v>39</v>
      </c>
      <c r="B7" s="5" t="n">
        <v>10500</v>
      </c>
      <c r="C7" s="5" t="n">
        <v>10500</v>
      </c>
    </row>
    <row r="8" spans="1:4">
      <c r="A8" s="4" t="s">
        <v>40</v>
      </c>
      <c r="B8" s="5" t="n">
        <v>30000</v>
      </c>
      <c r="C8" s="5" t="n">
        <v>20000</v>
      </c>
    </row>
    <row r="9" spans="1:4">
      <c r="A9" s="4" t="s">
        <v>41</v>
      </c>
      <c r="B9" s="5" t="n">
        <v>284270</v>
      </c>
      <c r="C9" s="5" t="n">
        <v>284270</v>
      </c>
    </row>
    <row r="10" spans="1:4">
      <c r="A10" s="4" t="s">
        <v>38</v>
      </c>
      <c r="B10" s="5" t="n">
        <v>14265</v>
      </c>
      <c r="C10" s="5" t="n">
        <v>13567</v>
      </c>
    </row>
    <row r="11" spans="1:4">
      <c r="A11" s="4" t="s">
        <v>42</v>
      </c>
      <c r="B11" s="5" t="n">
        <v>343676</v>
      </c>
      <c r="C11" s="5" t="n">
        <v>396937</v>
      </c>
    </row>
    <row r="12" spans="1:4">
      <c r="A12" s="3" t="s">
        <v>43</v>
      </c>
    </row>
    <row r="13" spans="1:4">
      <c r="A13" s="4" t="s">
        <v>44</v>
      </c>
      <c r="B13" s="5" t="n">
        <v>1307736</v>
      </c>
      <c r="C13" s="5" t="n">
        <v>1124612</v>
      </c>
    </row>
    <row r="14" spans="1:4">
      <c r="A14" s="4" t="s">
        <v>45</v>
      </c>
      <c r="B14" s="5" t="n">
        <v>1465152</v>
      </c>
      <c r="C14" s="5" t="n">
        <v>280000</v>
      </c>
    </row>
    <row r="15" spans="1:4">
      <c r="A15" s="4" t="s">
        <v>46</v>
      </c>
      <c r="B15" s="5" t="n">
        <v>288828</v>
      </c>
      <c r="C15" s="5" t="n">
        <v>1270829</v>
      </c>
    </row>
    <row r="16" spans="1:4">
      <c r="A16" s="4" t="s">
        <v>47</v>
      </c>
      <c r="B16" s="5" t="n">
        <v>230000</v>
      </c>
      <c r="C16" s="5" t="n">
        <v>230000</v>
      </c>
    </row>
    <row r="17" spans="1:4">
      <c r="A17" s="4" t="s">
        <v>48</v>
      </c>
      <c r="B17" s="5" t="n">
        <v>13000</v>
      </c>
      <c r="C17" s="5" t="n">
        <v>387410</v>
      </c>
    </row>
    <row r="18" spans="1:4">
      <c r="A18" s="4" t="s">
        <v>49</v>
      </c>
      <c r="B18" s="5" t="n">
        <v>1404971</v>
      </c>
      <c r="C18" s="5" t="n">
        <v>1020408</v>
      </c>
    </row>
    <row r="19" spans="1:4">
      <c r="A19" s="4" t="s">
        <v>50</v>
      </c>
      <c r="B19" s="5" t="n">
        <v>4709687</v>
      </c>
      <c r="C19" s="5" t="n">
        <v>4313259</v>
      </c>
    </row>
    <row r="20" spans="1:4">
      <c r="A20" s="4" t="s">
        <v>51</v>
      </c>
      <c r="B20" s="5" t="n">
        <v>304859</v>
      </c>
      <c r="C20" s="5" t="n">
        <v>213035</v>
      </c>
    </row>
    <row r="21" spans="1:4">
      <c r="A21" s="4" t="s">
        <v>52</v>
      </c>
      <c r="B21" s="5" t="n">
        <v>5014546</v>
      </c>
      <c r="C21" s="5" t="n">
        <v>4526294</v>
      </c>
    </row>
    <row r="22" spans="1:4">
      <c r="A22" s="3" t="s">
        <v>53</v>
      </c>
    </row>
    <row r="23" spans="1:4">
      <c r="A23" s="4" t="s">
        <v>54</v>
      </c>
      <c r="B23" s="5" t="n">
        <v>0</v>
      </c>
      <c r="C23" s="5" t="n">
        <v>0</v>
      </c>
    </row>
    <row r="24" spans="1:4">
      <c r="A24" s="4" t="s">
        <v>55</v>
      </c>
      <c r="B24" s="5" t="n">
        <v>103765</v>
      </c>
      <c r="C24" s="5" t="n">
        <v>50628</v>
      </c>
    </row>
    <row r="25" spans="1:4">
      <c r="A25" s="4" t="s">
        <v>56</v>
      </c>
      <c r="B25" s="5" t="n">
        <v>13417489</v>
      </c>
      <c r="C25" s="5" t="n">
        <v>13045187</v>
      </c>
    </row>
    <row r="26" spans="1:4">
      <c r="A26" s="4" t="s">
        <v>57</v>
      </c>
      <c r="B26" s="5" t="n">
        <v>-18192124</v>
      </c>
      <c r="C26" s="5" t="n">
        <v>-17225172</v>
      </c>
    </row>
    <row r="27" spans="1:4">
      <c r="A27" s="4" t="s">
        <v>58</v>
      </c>
      <c r="B27" s="5" t="n">
        <v>-4670870</v>
      </c>
      <c r="C27" s="5" t="n">
        <v>-4129357</v>
      </c>
    </row>
    <row r="28" spans="1:4">
      <c r="A28" s="4" t="s">
        <v>59</v>
      </c>
      <c r="B28" s="6" t="n">
        <v>343676</v>
      </c>
      <c r="C28" s="6" t="n">
        <v>396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3"/>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2</v>
      </c>
    </row>
    <row r="2" spans="1:3">
      <c r="A2" s="3" t="s">
        <v>61</v>
      </c>
    </row>
    <row r="3" spans="1:3">
      <c r="A3" s="4" t="s">
        <v>62</v>
      </c>
      <c r="B3" s="8" t="n">
        <v>0.001</v>
      </c>
      <c r="C3" s="8" t="n">
        <v>0.001</v>
      </c>
    </row>
    <row r="4" spans="1:3">
      <c r="A4" s="4" t="s">
        <v>63</v>
      </c>
      <c r="B4" s="5" t="n">
        <v>10000000</v>
      </c>
      <c r="C4" s="5" t="n">
        <v>2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1000000000</v>
      </c>
      <c r="C8" s="5" t="n">
        <v>100000000</v>
      </c>
    </row>
    <row r="9" spans="1:3">
      <c r="A9" s="4" t="s">
        <v>68</v>
      </c>
      <c r="B9" s="5" t="n">
        <v>103765330</v>
      </c>
      <c r="C9" s="5" t="n">
        <v>50628209</v>
      </c>
    </row>
    <row r="10" spans="1:3">
      <c r="A10" s="4" t="s">
        <v>69</v>
      </c>
      <c r="B10" s="5" t="n">
        <v>103765330</v>
      </c>
      <c r="C10" s="5" t="n">
        <v>506282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33</v>
      </c>
    </row>
    <row r="2" spans="1:3">
      <c r="A2" s="3" t="s">
        <v>204</v>
      </c>
    </row>
    <row r="3" spans="1:3">
      <c r="A3" s="4" t="s">
        <v>205</v>
      </c>
      <c r="B3" s="6" t="n">
        <v>3000000</v>
      </c>
      <c r="C3" s="6" t="n">
        <v>3000000</v>
      </c>
    </row>
    <row r="4" spans="1:3">
      <c r="A4" s="4" t="s">
        <v>206</v>
      </c>
      <c r="B4" s="5" t="n">
        <v>93253596</v>
      </c>
      <c r="C4" s="5" t="n">
        <v>45024006</v>
      </c>
    </row>
    <row r="5" spans="1:3">
      <c r="A5" s="4" t="s">
        <v>207</v>
      </c>
      <c r="B5" s="5" t="n">
        <v>698033180</v>
      </c>
      <c r="C5" s="5" t="n">
        <v>16005407</v>
      </c>
    </row>
    <row r="6" spans="1:3">
      <c r="A6" s="4" t="s">
        <v>208</v>
      </c>
      <c r="B6" s="6" t="n">
        <v>794286776</v>
      </c>
      <c r="C6" s="6" t="n">
        <v>640294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37"/>
  </cols>
  <sheetData>
    <row r="1" spans="1:2">
      <c r="A1" s="1" t="s">
        <v>209</v>
      </c>
      <c r="B1" s="2" t="s">
        <v>210</v>
      </c>
    </row>
    <row r="2" spans="1:2">
      <c r="A2" s="3" t="s">
        <v>204</v>
      </c>
    </row>
    <row r="3" spans="1:2">
      <c r="A3" s="4" t="s">
        <v>211</v>
      </c>
      <c r="B3" s="6" t="n">
        <v>125000</v>
      </c>
    </row>
    <row r="4" spans="1:2">
      <c r="A4" s="4" t="s">
        <v>212</v>
      </c>
      <c r="B4" s="5" t="n">
        <v>1377398</v>
      </c>
    </row>
    <row r="5" spans="1:2">
      <c r="A5" s="4" t="s">
        <v>213</v>
      </c>
      <c r="B5" s="5" t="n">
        <v>1993911</v>
      </c>
    </row>
    <row r="6" spans="1:2">
      <c r="A6" s="4" t="s">
        <v>214</v>
      </c>
      <c r="B6" s="9" t="n">
        <v>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5</v>
      </c>
      <c r="B1" s="2" t="s">
        <v>2</v>
      </c>
      <c r="C1" s="2" t="s">
        <v>32</v>
      </c>
    </row>
    <row r="2" spans="1:3">
      <c r="A2" s="3" t="s">
        <v>204</v>
      </c>
    </row>
    <row r="3" spans="1:3">
      <c r="A3" s="4" t="s">
        <v>216</v>
      </c>
      <c r="B3" s="6" t="n">
        <v>500000</v>
      </c>
      <c r="C3" s="6" t="n">
        <v>1262500</v>
      </c>
    </row>
    <row r="4" spans="1:3">
      <c r="A4" s="4" t="s">
        <v>217</v>
      </c>
      <c r="B4" s="5" t="n">
        <v>1042500</v>
      </c>
      <c r="C4" s="5" t="n">
        <v>280000</v>
      </c>
    </row>
    <row r="5" spans="1:3">
      <c r="A5" s="4" t="s">
        <v>218</v>
      </c>
      <c r="B5" s="5" t="n">
        <v>786476</v>
      </c>
      <c r="C5" s="5" t="n">
        <v>335118</v>
      </c>
    </row>
    <row r="6" spans="1:3">
      <c r="A6" s="4" t="s">
        <v>219</v>
      </c>
      <c r="B6" s="5" t="n">
        <v>250000</v>
      </c>
      <c r="C6" s="5" t="n">
        <v>250000</v>
      </c>
    </row>
    <row r="7" spans="1:3">
      <c r="A7" s="4" t="s">
        <v>220</v>
      </c>
      <c r="B7" s="5" t="n">
        <v>152500</v>
      </c>
    </row>
    <row r="8" spans="1:3">
      <c r="A8" s="4" t="s">
        <v>221</v>
      </c>
      <c r="B8" s="5" t="n">
        <v>2731476</v>
      </c>
      <c r="C8" s="5" t="n">
        <v>2127618</v>
      </c>
    </row>
    <row r="9" spans="1:3">
      <c r="A9" s="4" t="s">
        <v>222</v>
      </c>
      <c r="B9" s="5" t="n">
        <v>-470137</v>
      </c>
      <c r="C9" s="5" t="n">
        <v>-363754</v>
      </c>
    </row>
    <row r="10" spans="1:3">
      <c r="A10" s="4" t="s">
        <v>223</v>
      </c>
      <c r="B10" s="5" t="n">
        <v>2261339</v>
      </c>
      <c r="C10" s="5" t="n">
        <v>1763864</v>
      </c>
    </row>
    <row r="11" spans="1:3">
      <c r="A11" s="4" t="s">
        <v>224</v>
      </c>
      <c r="B11" s="5" t="n">
        <v>-202500</v>
      </c>
    </row>
    <row r="12" spans="1:3">
      <c r="A12" s="4" t="s">
        <v>225</v>
      </c>
      <c r="B12" s="5" t="n">
        <v>-1753980</v>
      </c>
      <c r="C12" s="5" t="n">
        <v>-1550829</v>
      </c>
    </row>
    <row r="13" spans="1:3">
      <c r="A13" s="4" t="s">
        <v>226</v>
      </c>
      <c r="B13" s="6" t="n">
        <v>304859</v>
      </c>
      <c r="C13" s="6" t="n">
        <v>2130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2</v>
      </c>
    </row>
    <row r="2" spans="1:3">
      <c r="A2" s="3" t="s">
        <v>204</v>
      </c>
    </row>
    <row r="3" spans="1:3">
      <c r="A3" s="4" t="s">
        <v>228</v>
      </c>
      <c r="B3" s="4" t="s">
        <v>229</v>
      </c>
      <c r="C3" s="4" t="s">
        <v>230</v>
      </c>
    </row>
    <row r="4" spans="1:3">
      <c r="A4" s="4" t="s">
        <v>231</v>
      </c>
      <c r="B4" s="10" t="n">
        <v>0.33</v>
      </c>
      <c r="C4" s="10" t="n">
        <v>0.25</v>
      </c>
    </row>
    <row r="5" spans="1:3">
      <c r="A5" s="4" t="s">
        <v>232</v>
      </c>
      <c r="B5" s="4" t="s">
        <v>233</v>
      </c>
      <c r="C5" s="4" t="s">
        <v>234</v>
      </c>
    </row>
    <row r="6" spans="1:3">
      <c r="A6" s="4" t="s">
        <v>235</v>
      </c>
      <c r="B6" s="4" t="s">
        <v>236</v>
      </c>
      <c r="C6" s="4" t="s">
        <v>236</v>
      </c>
    </row>
    <row r="7" spans="1:3">
      <c r="A7" s="4" t="s">
        <v>237</v>
      </c>
      <c r="B7" s="6" t="n">
        <v>1404971</v>
      </c>
      <c r="C7" s="6" t="n">
        <v>10204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238</v>
      </c>
      <c r="B1" s="2" t="s">
        <v>239</v>
      </c>
      <c r="C1" s="2" t="s">
        <v>1</v>
      </c>
    </row>
    <row r="2" spans="1:3">
      <c r="B2" s="2" t="s">
        <v>240</v>
      </c>
      <c r="C2" s="2" t="s">
        <v>2</v>
      </c>
    </row>
    <row r="3" spans="1:3">
      <c r="A3" s="3" t="s">
        <v>204</v>
      </c>
    </row>
    <row r="4" spans="1:3">
      <c r="A4" s="4" t="s">
        <v>241</v>
      </c>
      <c r="B4" s="6" t="n">
        <v>-23900</v>
      </c>
      <c r="C4" s="6" t="n">
        <v>5930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42</v>
      </c>
      <c r="B1" s="2" t="s">
        <v>1</v>
      </c>
    </row>
    <row r="2" spans="1:3">
      <c r="B2" s="2" t="s">
        <v>2</v>
      </c>
      <c r="C2" s="2" t="s">
        <v>243</v>
      </c>
    </row>
    <row r="3" spans="1:3">
      <c r="A3" s="3" t="s">
        <v>204</v>
      </c>
    </row>
    <row r="4" spans="1:3">
      <c r="A4" s="4" t="s">
        <v>244</v>
      </c>
      <c r="B4" s="5" t="n">
        <v>40137121</v>
      </c>
    </row>
    <row r="5" spans="1:3">
      <c r="A5" s="4" t="s">
        <v>245</v>
      </c>
      <c r="B5" s="6" t="n">
        <v>92679</v>
      </c>
    </row>
    <row r="6" spans="1:3">
      <c r="A6" s="4" t="s">
        <v>246</v>
      </c>
      <c r="B6" s="5" t="n">
        <v>1281</v>
      </c>
    </row>
    <row r="7" spans="1:3">
      <c r="A7" s="4" t="s">
        <v>247</v>
      </c>
      <c r="C7" s="6" t="n">
        <v>130000</v>
      </c>
    </row>
    <row r="8" spans="1:3">
      <c r="A8" s="4" t="s">
        <v>248</v>
      </c>
      <c r="C8" s="9" t="n">
        <v>0.02</v>
      </c>
    </row>
    <row r="9" spans="1:3">
      <c r="A9" s="4" t="s">
        <v>249</v>
      </c>
      <c r="C9" s="5" t="n">
        <v>13000000</v>
      </c>
    </row>
    <row r="10" spans="1:3">
      <c r="A10" s="4" t="s">
        <v>250</v>
      </c>
      <c r="C10" s="5" t="n">
        <v>6500000</v>
      </c>
    </row>
    <row r="11" spans="1:3">
      <c r="A11" s="4" t="s">
        <v>251</v>
      </c>
      <c r="C11" s="5" t="n">
        <v>6500000</v>
      </c>
    </row>
    <row r="12" spans="1:3">
      <c r="A12" s="4" t="s">
        <v>252</v>
      </c>
      <c r="B12" s="5" t="n">
        <v>61845</v>
      </c>
    </row>
    <row r="13" spans="1:3">
      <c r="A13" s="4" t="s">
        <v>253</v>
      </c>
      <c r="B13" s="6" t="n">
        <v>156666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33</v>
      </c>
      <c r="D2" s="2" t="s">
        <v>2</v>
      </c>
      <c r="E2" s="2" t="s">
        <v>33</v>
      </c>
    </row>
    <row r="3" spans="1:5">
      <c r="A3" s="3" t="s">
        <v>72</v>
      </c>
    </row>
    <row r="4" spans="1:5">
      <c r="A4" s="4" t="s">
        <v>73</v>
      </c>
      <c r="B4" s="6" t="n">
        <v>182357</v>
      </c>
      <c r="C4" s="6" t="n">
        <v>374511</v>
      </c>
      <c r="D4" s="6" t="n">
        <v>1171391</v>
      </c>
      <c r="E4" s="6" t="n">
        <v>619633</v>
      </c>
    </row>
    <row r="5" spans="1:5">
      <c r="A5" s="3" t="s">
        <v>74</v>
      </c>
    </row>
    <row r="6" spans="1:5">
      <c r="A6" s="4" t="s">
        <v>75</v>
      </c>
      <c r="B6" s="5" t="n">
        <v>0</v>
      </c>
      <c r="C6" s="5" t="n">
        <v>188117</v>
      </c>
      <c r="D6" s="5" t="n">
        <v>122107</v>
      </c>
      <c r="E6" s="5" t="n">
        <v>384387</v>
      </c>
    </row>
    <row r="7" spans="1:5">
      <c r="A7" s="4" t="s">
        <v>76</v>
      </c>
      <c r="B7" s="5" t="n">
        <v>12666</v>
      </c>
      <c r="C7" s="5" t="n">
        <v>36028</v>
      </c>
      <c r="D7" s="5" t="n">
        <v>41877</v>
      </c>
      <c r="E7" s="5" t="n">
        <v>121463</v>
      </c>
    </row>
    <row r="8" spans="1:5">
      <c r="A8" s="4" t="s">
        <v>77</v>
      </c>
      <c r="B8" s="5" t="n">
        <v>66493</v>
      </c>
      <c r="C8" s="5" t="n">
        <v>107288</v>
      </c>
      <c r="D8" s="5" t="n">
        <v>267097</v>
      </c>
      <c r="E8" s="5" t="n">
        <v>247630</v>
      </c>
    </row>
    <row r="9" spans="1:5">
      <c r="A9" s="4" t="s">
        <v>78</v>
      </c>
      <c r="B9" s="5" t="n">
        <v>182292</v>
      </c>
      <c r="C9" s="5" t="n">
        <v>255106</v>
      </c>
      <c r="D9" s="5" t="n">
        <v>435180</v>
      </c>
      <c r="E9" s="5" t="n">
        <v>587281</v>
      </c>
    </row>
    <row r="10" spans="1:5">
      <c r="A10" s="4" t="s">
        <v>79</v>
      </c>
      <c r="B10" s="5" t="n">
        <v>0</v>
      </c>
      <c r="C10" s="5" t="n">
        <v>210000</v>
      </c>
      <c r="D10" s="5" t="n">
        <v>0</v>
      </c>
      <c r="E10" s="5" t="n">
        <v>216152</v>
      </c>
    </row>
    <row r="11" spans="1:5">
      <c r="A11" s="4" t="s">
        <v>80</v>
      </c>
      <c r="B11" s="5" t="n">
        <v>10545</v>
      </c>
      <c r="C11" s="5" t="n">
        <v>189323</v>
      </c>
      <c r="D11" s="5" t="n">
        <v>383371</v>
      </c>
      <c r="E11" s="5" t="n">
        <v>396898</v>
      </c>
    </row>
    <row r="12" spans="1:5">
      <c r="A12" s="4" t="s">
        <v>81</v>
      </c>
      <c r="B12" s="5" t="n">
        <v>271996</v>
      </c>
      <c r="C12" s="5" t="n">
        <v>985862</v>
      </c>
      <c r="D12" s="5" t="n">
        <v>1249632</v>
      </c>
      <c r="E12" s="5" t="n">
        <v>1953811</v>
      </c>
    </row>
    <row r="13" spans="1:5">
      <c r="A13" s="4" t="s">
        <v>82</v>
      </c>
      <c r="B13" s="5" t="n">
        <v>-89639</v>
      </c>
      <c r="C13" s="5" t="n">
        <v>-611351</v>
      </c>
      <c r="D13" s="5" t="n">
        <v>-78241</v>
      </c>
      <c r="E13" s="5" t="n">
        <v>-1334178</v>
      </c>
    </row>
    <row r="14" spans="1:5">
      <c r="A14" s="3" t="s">
        <v>83</v>
      </c>
    </row>
    <row r="15" spans="1:5">
      <c r="A15" s="4" t="s">
        <v>84</v>
      </c>
      <c r="B15" s="5" t="n">
        <v>-270200</v>
      </c>
      <c r="C15" s="5" t="n">
        <v>-622158</v>
      </c>
      <c r="D15" s="5" t="n">
        <v>-1481806</v>
      </c>
      <c r="E15" s="5" t="n">
        <v>-1718524</v>
      </c>
    </row>
    <row r="16" spans="1:5">
      <c r="A16" s="4" t="s">
        <v>85</v>
      </c>
      <c r="B16" s="5" t="n">
        <v>0</v>
      </c>
      <c r="C16" s="5" t="n">
        <v>0</v>
      </c>
      <c r="D16" s="5" t="n">
        <v>0</v>
      </c>
      <c r="E16" s="5" t="n">
        <v>-38079</v>
      </c>
    </row>
    <row r="17" spans="1:5">
      <c r="A17" s="4" t="s">
        <v>86</v>
      </c>
      <c r="B17" s="5" t="n">
        <v>2594293</v>
      </c>
      <c r="C17" s="5" t="n">
        <v>460520</v>
      </c>
      <c r="D17" s="5" t="n">
        <v>593095</v>
      </c>
      <c r="E17" s="5" t="n">
        <v>-23900</v>
      </c>
    </row>
    <row r="18" spans="1:5">
      <c r="A18" s="4" t="s">
        <v>87</v>
      </c>
      <c r="B18" s="5" t="n">
        <v>2324093</v>
      </c>
      <c r="C18" s="5" t="n">
        <v>-161638</v>
      </c>
      <c r="D18" s="5" t="n">
        <v>-888711</v>
      </c>
      <c r="E18" s="5" t="n">
        <v>-1780503</v>
      </c>
    </row>
    <row r="19" spans="1:5">
      <c r="A19" s="4" t="s">
        <v>88</v>
      </c>
      <c r="B19" s="5" t="n">
        <v>2234454</v>
      </c>
      <c r="C19" s="5" t="n">
        <v>-772989</v>
      </c>
      <c r="D19" s="5" t="n">
        <v>-966952</v>
      </c>
      <c r="E19" s="5" t="n">
        <v>-3114681</v>
      </c>
    </row>
    <row r="20" spans="1:5">
      <c r="A20" s="4" t="s">
        <v>89</v>
      </c>
      <c r="B20" s="5" t="n">
        <v>0</v>
      </c>
      <c r="C20" s="5" t="n">
        <v>0</v>
      </c>
      <c r="D20" s="5" t="n">
        <v>0</v>
      </c>
      <c r="E20" s="5" t="n">
        <v>0</v>
      </c>
    </row>
    <row r="21" spans="1:5">
      <c r="A21" s="4" t="s">
        <v>90</v>
      </c>
      <c r="B21" s="6" t="n">
        <v>2234454</v>
      </c>
      <c r="C21" s="6" t="n">
        <v>-772989</v>
      </c>
      <c r="D21" s="6" t="n">
        <v>-966952</v>
      </c>
      <c r="E21" s="6" t="n">
        <v>-3114681</v>
      </c>
    </row>
    <row r="22" spans="1:5">
      <c r="A22" s="4" t="s">
        <v>91</v>
      </c>
      <c r="B22" s="5" t="n">
        <v>81890101</v>
      </c>
      <c r="C22" s="5" t="n">
        <v>26784601</v>
      </c>
      <c r="D22" s="5" t="n">
        <v>67038262</v>
      </c>
      <c r="E22" s="5" t="n">
        <v>25308572</v>
      </c>
    </row>
    <row r="23" spans="1:5">
      <c r="A23" s="4" t="s">
        <v>92</v>
      </c>
      <c r="B23" s="9" t="n">
        <v>0.03</v>
      </c>
      <c r="C23" s="9" t="n">
        <v>-0.03</v>
      </c>
      <c r="D23" s="9" t="n">
        <v>-0.01</v>
      </c>
      <c r="E23" s="9"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54</v>
      </c>
      <c r="B1" s="2" t="s">
        <v>255</v>
      </c>
    </row>
    <row r="2" spans="1:2">
      <c r="A2" s="3" t="s">
        <v>204</v>
      </c>
    </row>
    <row r="3" spans="1:2">
      <c r="A3" s="4" t="s">
        <v>256</v>
      </c>
      <c r="B3" s="5" t="n">
        <v>227587041</v>
      </c>
    </row>
    <row r="4" spans="1:2">
      <c r="A4" s="4" t="s">
        <v>257</v>
      </c>
      <c r="B4" s="6" t="n">
        <v>928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33</v>
      </c>
    </row>
    <row r="3" spans="1:3">
      <c r="A3" s="3" t="s">
        <v>94</v>
      </c>
    </row>
    <row r="4" spans="1:3">
      <c r="A4" s="4" t="s">
        <v>90</v>
      </c>
      <c r="B4" s="6" t="n">
        <v>-966952</v>
      </c>
      <c r="C4" s="6" t="n">
        <v>-3114681</v>
      </c>
    </row>
    <row r="5" spans="1:3">
      <c r="A5" s="3" t="s">
        <v>95</v>
      </c>
    </row>
    <row r="6" spans="1:3">
      <c r="A6" s="4" t="s">
        <v>96</v>
      </c>
      <c r="B6" s="5" t="n">
        <v>463250</v>
      </c>
      <c r="C6" s="5" t="n">
        <v>1363950</v>
      </c>
    </row>
    <row r="7" spans="1:3">
      <c r="A7" s="4" t="s">
        <v>79</v>
      </c>
      <c r="B7" s="5" t="n">
        <v>0</v>
      </c>
      <c r="C7" s="5" t="n">
        <v>216152</v>
      </c>
    </row>
    <row r="8" spans="1:3">
      <c r="A8" s="4" t="s">
        <v>97</v>
      </c>
      <c r="B8" s="5" t="n">
        <v>0</v>
      </c>
      <c r="C8" s="5" t="n">
        <v>38079</v>
      </c>
    </row>
    <row r="9" spans="1:3">
      <c r="A9" s="4" t="s">
        <v>86</v>
      </c>
      <c r="B9" s="5" t="n">
        <v>-593095</v>
      </c>
      <c r="C9" s="5" t="n">
        <v>23900</v>
      </c>
    </row>
    <row r="10" spans="1:3">
      <c r="A10" s="4" t="s">
        <v>98</v>
      </c>
      <c r="B10" s="5" t="n">
        <v>547659</v>
      </c>
      <c r="C10" s="5" t="n">
        <v>0</v>
      </c>
    </row>
    <row r="11" spans="1:3">
      <c r="A11" s="4" t="s">
        <v>99</v>
      </c>
      <c r="B11" s="5" t="n">
        <v>194137</v>
      </c>
      <c r="C11" s="5" t="n">
        <v>0</v>
      </c>
    </row>
    <row r="12" spans="1:3">
      <c r="A12" s="4" t="s">
        <v>100</v>
      </c>
      <c r="B12" s="5" t="n">
        <v>61845</v>
      </c>
      <c r="C12" s="5" t="n">
        <v>34200</v>
      </c>
    </row>
    <row r="13" spans="1:3">
      <c r="A13" s="3" t="s">
        <v>101</v>
      </c>
    </row>
    <row r="14" spans="1:3">
      <c r="A14" s="4" t="s">
        <v>36</v>
      </c>
      <c r="B14" s="5" t="n">
        <v>20200</v>
      </c>
      <c r="C14" s="5" t="n">
        <v>13798</v>
      </c>
    </row>
    <row r="15" spans="1:3">
      <c r="A15" s="4" t="s">
        <v>48</v>
      </c>
      <c r="B15" s="5" t="n">
        <v>-374410</v>
      </c>
      <c r="C15" s="5" t="n">
        <v>267383</v>
      </c>
    </row>
    <row r="16" spans="1:3">
      <c r="A16" s="4" t="s">
        <v>44</v>
      </c>
      <c r="B16" s="5" t="n">
        <v>195305</v>
      </c>
      <c r="C16" s="5" t="n">
        <v>326942</v>
      </c>
    </row>
    <row r="17" spans="1:3">
      <c r="A17" s="4" t="s">
        <v>102</v>
      </c>
      <c r="B17" s="5" t="n">
        <v>-452061</v>
      </c>
      <c r="C17" s="5" t="n">
        <v>-830277</v>
      </c>
    </row>
    <row r="18" spans="1:3">
      <c r="A18" s="3" t="s">
        <v>103</v>
      </c>
    </row>
    <row r="19" spans="1:3">
      <c r="A19" s="4" t="s">
        <v>104</v>
      </c>
      <c r="B19" s="5" t="n">
        <v>-698</v>
      </c>
      <c r="C19" s="5" t="n">
        <v>0</v>
      </c>
    </row>
    <row r="20" spans="1:3">
      <c r="A20" s="4" t="s">
        <v>105</v>
      </c>
      <c r="B20" s="5" t="n">
        <v>-10000</v>
      </c>
      <c r="C20" s="5" t="n">
        <v>0</v>
      </c>
    </row>
    <row r="21" spans="1:3">
      <c r="A21" s="4" t="s">
        <v>106</v>
      </c>
      <c r="B21" s="5" t="n">
        <v>0</v>
      </c>
      <c r="C21" s="5" t="n">
        <v>7300</v>
      </c>
    </row>
    <row r="22" spans="1:3">
      <c r="A22" s="4" t="s">
        <v>107</v>
      </c>
      <c r="B22" s="5" t="n">
        <v>-10698</v>
      </c>
      <c r="C22" s="5" t="n">
        <v>7300</v>
      </c>
    </row>
    <row r="23" spans="1:3">
      <c r="A23" s="3" t="s">
        <v>108</v>
      </c>
    </row>
    <row r="24" spans="1:3">
      <c r="A24" s="4" t="s">
        <v>109</v>
      </c>
      <c r="B24" s="5" t="n">
        <v>130000</v>
      </c>
      <c r="C24" s="5" t="n">
        <v>560000</v>
      </c>
    </row>
    <row r="25" spans="1:3">
      <c r="A25" s="4" t="s">
        <v>110</v>
      </c>
      <c r="B25" s="5" t="n">
        <v>0</v>
      </c>
      <c r="C25" s="5" t="n">
        <v>489000</v>
      </c>
    </row>
    <row r="26" spans="1:3">
      <c r="A26" s="4" t="s">
        <v>111</v>
      </c>
      <c r="B26" s="5" t="n">
        <v>400000</v>
      </c>
      <c r="C26" s="5" t="n">
        <v>0</v>
      </c>
    </row>
    <row r="27" spans="1:3">
      <c r="A27" s="4" t="s">
        <v>112</v>
      </c>
      <c r="B27" s="5" t="n">
        <v>-111000</v>
      </c>
      <c r="C27" s="5" t="n">
        <v>-16500</v>
      </c>
    </row>
    <row r="28" spans="1:3">
      <c r="A28" s="4" t="s">
        <v>113</v>
      </c>
      <c r="B28" s="5" t="n">
        <v>419000</v>
      </c>
      <c r="C28" s="5" t="n">
        <v>1032500</v>
      </c>
    </row>
    <row r="29" spans="1:3">
      <c r="A29" s="4" t="s">
        <v>114</v>
      </c>
      <c r="B29" s="5" t="n">
        <v>-43759</v>
      </c>
      <c r="C29" s="5" t="n">
        <v>209523</v>
      </c>
    </row>
    <row r="30" spans="1:3">
      <c r="A30" s="4" t="s">
        <v>115</v>
      </c>
      <c r="B30" s="5" t="n">
        <v>48400</v>
      </c>
      <c r="C30" s="5" t="n">
        <v>54977</v>
      </c>
    </row>
    <row r="31" spans="1:3">
      <c r="A31" s="4" t="s">
        <v>116</v>
      </c>
      <c r="B31" s="5" t="n">
        <v>4641</v>
      </c>
      <c r="C31" s="5" t="n">
        <v>264500</v>
      </c>
    </row>
    <row r="32" spans="1:3">
      <c r="A32" s="3" t="s">
        <v>117</v>
      </c>
    </row>
    <row r="33" spans="1:3">
      <c r="A33" s="4" t="s">
        <v>118</v>
      </c>
      <c r="B33" s="5" t="n">
        <v>0</v>
      </c>
      <c r="C33" s="5" t="n">
        <v>50</v>
      </c>
    </row>
    <row r="34" spans="1:3">
      <c r="A34" s="4" t="s">
        <v>119</v>
      </c>
      <c r="B34" s="5" t="n">
        <v>0</v>
      </c>
      <c r="C34" s="5" t="n">
        <v>0</v>
      </c>
    </row>
    <row r="35" spans="1:3">
      <c r="A35" s="3" t="s">
        <v>120</v>
      </c>
    </row>
    <row r="36" spans="1:3">
      <c r="A36" s="4" t="s">
        <v>121</v>
      </c>
      <c r="B36" s="5" t="n">
        <v>1117292</v>
      </c>
      <c r="C36" s="5" t="n">
        <v>957983</v>
      </c>
    </row>
    <row r="37" spans="1:3">
      <c r="A37" s="4" t="s">
        <v>122</v>
      </c>
      <c r="B37" s="5" t="n">
        <v>0</v>
      </c>
      <c r="C37" s="5" t="n">
        <v>188000</v>
      </c>
    </row>
    <row r="38" spans="1:3">
      <c r="A38" s="4" t="s">
        <v>123</v>
      </c>
      <c r="B38" s="5" t="n">
        <v>93960</v>
      </c>
      <c r="C38" s="5" t="n">
        <v>292654</v>
      </c>
    </row>
    <row r="39" spans="1:3">
      <c r="A39" s="4" t="s">
        <v>124</v>
      </c>
      <c r="B39" s="6" t="n">
        <v>10900</v>
      </c>
      <c r="C39" s="6" t="n">
        <v>1277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0</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26</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3:00:15Z</dcterms:created>
  <dcterms:modified xmlns:dcterms="http://purl.org/dc/terms/" xmlns:xsi="http://www.w3.org/2001/XMLSchema-instance" xsi:type="dcterms:W3CDTF">2017-02-23T13:00:15Z</dcterms:modified>
</cp:coreProperties>
</file>